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G" sheetId="2" state="visible" r:id="rId2"/>
    <sheet xmlns:r="http://schemas.openxmlformats.org/officeDocument/2006/relationships" name="Risk_Return Detail Data- HARTFO" sheetId="3" state="visible" r:id="rId3"/>
    <sheet xmlns:r="http://schemas.openxmlformats.org/officeDocument/2006/relationships" name="Risk_Return Summary- HARTFORD H" sheetId="4" state="visible" r:id="rId4"/>
    <sheet xmlns:r="http://schemas.openxmlformats.org/officeDocument/2006/relationships" name="Risk_Return Detail Data- HART_2" sheetId="5" state="visible" r:id="rId5"/>
    <sheet xmlns:r="http://schemas.openxmlformats.org/officeDocument/2006/relationships" name="Risk_Return Summary- HARTFORD M" sheetId="6" state="visible" r:id="rId6"/>
    <sheet xmlns:r="http://schemas.openxmlformats.org/officeDocument/2006/relationships" name="Risk_Return Detail Data- HART_3" sheetId="7" state="visible" r:id="rId7"/>
    <sheet xmlns:r="http://schemas.openxmlformats.org/officeDocument/2006/relationships" name="Risk_Return Summary- HARTFORD V" sheetId="8" state="visible" r:id="rId8"/>
    <sheet xmlns:r="http://schemas.openxmlformats.org/officeDocument/2006/relationships" name="Risk_Return Detail Data- HART_4"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7" customWidth="1" min="1" max="1"/>
    <col width="25" customWidth="1" min="2" max="2"/>
  </cols>
  <sheetData>
    <row r="1">
      <c r="A1" s="1" t="inlineStr">
        <is>
          <t>Document and Entity Information</t>
        </is>
      </c>
      <c r="B1" s="2" t="inlineStr">
        <is>
          <t>Jun. 18, 2020</t>
        </is>
      </c>
    </row>
    <row r="2">
      <c r="A2" s="3" t="inlineStr">
        <is>
          <t>Prospectus:</t>
        </is>
      </c>
    </row>
    <row r="3">
      <c r="A3" s="4" t="inlineStr">
        <is>
          <t>Document Type</t>
        </is>
      </c>
      <c r="B3" s="4" t="inlineStr">
        <is>
          <t>497</t>
        </is>
      </c>
    </row>
    <row r="4">
      <c r="A4" s="4" t="inlineStr">
        <is>
          <t>Document Period End Date</t>
        </is>
      </c>
      <c r="B4" s="4" t="inlineStr">
        <is>
          <t>Jun. 18,
		2020</t>
        </is>
      </c>
    </row>
    <row r="5">
      <c r="A5" s="4" t="inlineStr">
        <is>
          <t>Entity Registrant Name</t>
        </is>
      </c>
      <c r="B5" s="4" t="inlineStr">
        <is>
          <t>HARTFORD SERIES FUND INC</t>
        </is>
      </c>
    </row>
    <row r="6">
      <c r="A6" s="4" t="inlineStr">
        <is>
          <t>Entity Central Index Key</t>
        </is>
      </c>
      <c r="B6" s="4" t="inlineStr">
        <is>
          <t>000105342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18,
		2020</t>
        </is>
      </c>
    </row>
    <row r="10">
      <c r="A10" s="4" t="inlineStr">
        <is>
          <t>Document Effective Date</t>
        </is>
      </c>
      <c r="B10" s="4" t="inlineStr">
        <is>
          <t>Jun. 18,
		2020</t>
        </is>
      </c>
    </row>
    <row r="11">
      <c r="A11" s="4" t="inlineStr">
        <is>
          <t>Prospectus Date</t>
        </is>
      </c>
      <c r="B11" s="4" t="inlineStr">
        <is>
          <t>May 1,
		2020</t>
        </is>
      </c>
    </row>
    <row r="12">
      <c r="A12" s="4" t="inlineStr">
        <is>
          <t>HARTFORD GLOBAL GROWTH HLS FUND | IB</t>
        </is>
      </c>
    </row>
    <row r="13">
      <c r="A13" s="3" t="inlineStr">
        <is>
          <t>Prospectus:</t>
        </is>
      </c>
    </row>
    <row r="14">
      <c r="A14" s="4" t="inlineStr">
        <is>
          <t>Trading Symbol</t>
        </is>
      </c>
      <c r="B14" s="4" t="inlineStr">
        <is>
          <t>HBGLX</t>
        </is>
      </c>
    </row>
    <row r="15">
      <c r="A15" s="4" t="inlineStr">
        <is>
          <t>HARTFORD GLOBAL GROWTH HLS FUND | IA</t>
        </is>
      </c>
    </row>
    <row r="16">
      <c r="A16" s="3" t="inlineStr">
        <is>
          <t>Prospectus:</t>
        </is>
      </c>
    </row>
    <row r="17">
      <c r="A17" s="4" t="inlineStr">
        <is>
          <t>Trading Symbol</t>
        </is>
      </c>
      <c r="B17" s="4" t="inlineStr">
        <is>
          <t>HIALX</t>
        </is>
      </c>
    </row>
    <row r="18">
      <c r="A18" s="4" t="inlineStr">
        <is>
          <t>HARTFORD HIGH YIELD HLS FUND | IB</t>
        </is>
      </c>
    </row>
    <row r="19">
      <c r="A19" s="3" t="inlineStr">
        <is>
          <t>Prospectus:</t>
        </is>
      </c>
    </row>
    <row r="20">
      <c r="A20" s="4" t="inlineStr">
        <is>
          <t>Trading Symbol</t>
        </is>
      </c>
      <c r="B20" s="4" t="inlineStr">
        <is>
          <t>HBHYX</t>
        </is>
      </c>
    </row>
    <row r="21">
      <c r="A21" s="4" t="inlineStr">
        <is>
          <t>HARTFORD HIGH YIELD HLS FUND | IA</t>
        </is>
      </c>
    </row>
    <row r="22">
      <c r="A22" s="3" t="inlineStr">
        <is>
          <t>Prospectus:</t>
        </is>
      </c>
    </row>
    <row r="23">
      <c r="A23" s="4" t="inlineStr">
        <is>
          <t>Trading Symbol</t>
        </is>
      </c>
      <c r="B23" s="4" t="inlineStr">
        <is>
          <t>HIAYX</t>
        </is>
      </c>
    </row>
    <row r="24">
      <c r="A24" s="4" t="inlineStr">
        <is>
          <t>HARTFORD MIDCAP VALUE HLS FUND | IB</t>
        </is>
      </c>
    </row>
    <row r="25">
      <c r="A25" s="3" t="inlineStr">
        <is>
          <t>Prospectus:</t>
        </is>
      </c>
    </row>
    <row r="26">
      <c r="A26" s="4" t="inlineStr">
        <is>
          <t>Trading Symbol</t>
        </is>
      </c>
      <c r="B26" s="4" t="inlineStr">
        <is>
          <t>HBMVX</t>
        </is>
      </c>
    </row>
    <row r="27">
      <c r="A27" s="4" t="inlineStr">
        <is>
          <t>HARTFORD MIDCAP VALUE HLS FUND | IA</t>
        </is>
      </c>
    </row>
    <row r="28">
      <c r="A28" s="3" t="inlineStr">
        <is>
          <t>Prospectus:</t>
        </is>
      </c>
    </row>
    <row r="29">
      <c r="A29" s="4" t="inlineStr">
        <is>
          <t>Trading Symbol</t>
        </is>
      </c>
      <c r="B29" s="4" t="inlineStr">
        <is>
          <t>HMVIX</t>
        </is>
      </c>
    </row>
    <row r="30">
      <c r="A30" s="4" t="inlineStr">
        <is>
          <t>HARTFORD VALUE HLS FUND | IB</t>
        </is>
      </c>
    </row>
    <row r="31">
      <c r="A31" s="3" t="inlineStr">
        <is>
          <t>Prospectus:</t>
        </is>
      </c>
    </row>
    <row r="32">
      <c r="A32" s="4" t="inlineStr">
        <is>
          <t>Trading Symbol</t>
        </is>
      </c>
      <c r="B32" s="4" t="inlineStr">
        <is>
          <t>HBVLX</t>
        </is>
      </c>
    </row>
    <row r="33">
      <c r="A33" s="4" t="inlineStr">
        <is>
          <t>HARTFORD VALUE HLS FUND | IA</t>
        </is>
      </c>
    </row>
    <row r="34">
      <c r="A34" s="3" t="inlineStr">
        <is>
          <t>Prospectus:</t>
        </is>
      </c>
    </row>
    <row r="35">
      <c r="A35" s="4" t="inlineStr">
        <is>
          <t>Trading Symbol</t>
        </is>
      </c>
      <c r="B35" s="4" t="inlineStr">
        <is>
          <t>HIA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HARTFORD GLOBAL GROWTH HLS FUND</t>
        </is>
      </c>
    </row>
    <row r="3">
      <c r="A3" s="4" t="inlineStr">
        <is>
          <t>HARTFORD GLOBAL GROWTH HLS FUND</t>
        </is>
      </c>
    </row>
    <row r="4">
      <c r="A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GLOBAL GROWTH HL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row r="5">
      <c r="A5" s="4" t="inlineStr">
        <is>
          <t>Risk/Return [Heading]</t>
        </is>
      </c>
      <c r="B5" s="4" t="inlineStr">
        <is>
          <t>rr_RiskReturnHeading</t>
        </is>
      </c>
      <c r="C5" s="4" t="inlineStr">
        <is>
          <t>HARTFORD GLOBAL GROWTH HLS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HARTFORD HIGH YIELD HLS FUND</t>
        </is>
      </c>
    </row>
    <row r="3">
      <c r="A3" s="4" t="inlineStr">
        <is>
          <t>HARTFORD HIGH YIELD HLS FUND</t>
        </is>
      </c>
    </row>
    <row r="4">
      <c r="A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HIGH YIELD HL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row r="5">
      <c r="A5" s="4" t="inlineStr">
        <is>
          <t>Risk/Return [Heading]</t>
        </is>
      </c>
      <c r="B5" s="4" t="inlineStr">
        <is>
          <t>rr_RiskReturnHeading</t>
        </is>
      </c>
      <c r="C5" s="4" t="inlineStr">
        <is>
          <t>HARTFORD HIGH YIELD HLS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HARTFORD MIDCAP VALUE HLS FUND</t>
        </is>
      </c>
    </row>
    <row r="3">
      <c r="A3" s="4" t="inlineStr">
        <is>
          <t>HARTFORD MIDCAP VALUE HLS FUND</t>
        </is>
      </c>
    </row>
    <row r="4">
      <c r="A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MIDCAP VALUE HL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row r="5">
      <c r="A5" s="4" t="inlineStr">
        <is>
          <t>Risk/Return [Heading]</t>
        </is>
      </c>
      <c r="B5" s="4" t="inlineStr">
        <is>
          <t>rr_RiskReturnHeading</t>
        </is>
      </c>
      <c r="C5" s="4" t="inlineStr">
        <is>
          <t>HARTFORD MIDCAP VALUE HLS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HARTFORD VALUE HLS FUND</t>
        </is>
      </c>
    </row>
    <row r="3">
      <c r="A3" s="4" t="inlineStr">
        <is>
          <t>HARTFORD VALUE HLS FUND</t>
        </is>
      </c>
    </row>
    <row r="4">
      <c r="A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VALUE HL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June 18, 2020 SUPPLEMENT TO THE FOLLOWING PROSPECTUSES EACH DATED MAY 1, 2020: Hartford Global Growth HLS Fund SUMMARY PROSPECTUS Hartford Growth Opportunities HLS Fund SUMMARY PROSPECTUS Hartford High Yield HLS Fund SUMMARY PROSPECTUS Hartford MidCap Growth HLS Fund SUMMARY PROSPECTUS Hartford MidCap Value HLS Fund SUMMARY PROSPECTUS Hartford U.S. Government Securities HLS Fund SUMMARY PROSPECTUS Hartford Value HLS Fund SUMMARY PROSPECTUS AND HARTFORD HLS FUNDS PROSPECTUS This Supplement contains new and additional information and should be read in connection with your Summary Prospectus and Statutory Prospectus. (1) At a meeting held on June 16-17, 2020, the Boards of Directors (the “Board”) of Hartford Series Fund, Inc. (“HSF”) and Hartford HLS Series Fund II, Inc. (“HLS II”) approved an Agreement and Plan of Reorganization (the “Plan”) that provides for the reorganization of each Acquired Fund identified below (each an “Acquired Fund”) into the corresponding Acquiring Fund identified below (each an “Acquiring Fund”) (each a “Reorganization” and collectively, the “Reorganizations”). Each Reorganization is expected to close after the close of business on or about the dates set forth below (each a “Closing Date”). Acquired Fund and Share Class Corresponding Acquiring Fund and Share Class Closing Date Hartford Global Growth HLS Fund Class IA Class IB Hartford Disciplined Equity HLS Fund Class IA Class IB September 18, 2020 Hartford Growth Opportunities HLS Fund Class IA Class IB Class IC Hartford Disciplined Equity HLS Fund Class IA Class IB Class IC* September 18, 2020 Hartford MidCap Growth HLS Fund Class IA Class IB Hartford MidCap HLS Fund Class IA Class IB September 18, 2020 Hartford MidCap Value HLS Fund Class IA Class IB Hartford MidCap HLS Fund Class IA Class IB September 18, 2020 Hartford Value HLS Fund Class IA Class IB Hartford Dividend and Growth HLS Fund Class IA Class IB September 18, 2020 Hartford High Yield HLS Fund Class IA Class IB Hartford Total Return Bond HLS Fund Class IA Class IB September 25, 2020 Hartford U.S. Government Securities HLS Fund Class IA Class IB Hartford Ultrashort Bond HLS Fund Class IA Class IB September 25, 2020 * Subject to registration of such class of shares with the Securities and Exchange Commission, Class IC shares of the Hartford Disciplined Equity HLS Fund will commence operations upon the closing of the Reorganization. Each Reorganization contemplates: (1) the transfer of all of the assets of an Acquired Fund to the corresponding Acquiring Fund in exchange for shares of the corresponding Acquiring Fund that have an aggregate net asset value equal to the aggregate net asset value of the shares of the Acquired Fund as of the close of business on the Closing Date; (2) the assumption by the corresponding Acquiring Fund of all of the liabilities of the Acquired Fund; and (3) the distribution of shares of the corresponding Acquiring Fund to the shareholders of the Acquired Fund in complete liquidation of the Acquired Fund. Each shareholder of an Acquired Fund will receive shares of the corresponding Acquiring Fund of the same class, and in equal value to, the shares of the Acquired Fund held by that shareholder as of the close of business on the Closing Date. Each Reorganization does not require shareholder approval. References below to a combined Fund refer to an Acquiring Fund following the completion of the applicable Reorganization(s). With respect to each Reorganization, it is anticipated that, immediately following the Reorganization, shareholders of the combined Fund will incur lower actual management fees (i.e., the management fee rate payable calculated based on a fund’s asset level) than the shareholders of the corresponding Acquired Fund immediately prior to the Reorganization. With respect to each Reorganization, the total annual operating expense ratio of each class of the combined Fund immediately after the Reorganization is expected to be lower than the total annual operating expense ratio of the corresponding class of the corresponding Acquired Fund immediately prior to the Reorganization. Shares of the Acquired Funds are offered only through variable annuity and variable life products and qualified plans. Because these products allow tax-free treatment for transactions within such products, shareholders of the Acquired Funds are not expected to recognize any gain or loss for federal income tax purposes on the exchange of shares of an Acquired Fund for shares of the corresponding Acquiring Fund. Please consult your financial professional or tax advisor for information regarding the tax consequences, if any, applicable to your investment. A combined information statement/prospectus providing further information regarding the Reorganizations will be provided to shareholders of the Acquired Funds prior to the Reorganizations, which is expected to be mailed in July/August 2020. Each Acquired Fund plans on engaging in transition management techniques, including selling portfolio investments, prior to the Reorganization. During this time, an Acquired Fund may not pursue its investment objective and principal investment strategy. Existing shareholders of an Acquired Fund are permitted to purchase additional shares of the Acquired Fund until the Closing Date, but any purchase request that cannot be settled prior to the Closing Date will be deemed to be, and will be processed as, a purchase request for shares of the corresponding Acquiring Fund. The foregoing is not an offer to sell, nor a solicitation of an offer to buy, any funds. This Supplement should be retained with your Summary Prospectus and Statutory Prospectus for future reference.</t>
        </is>
      </c>
    </row>
    <row r="5">
      <c r="A5" s="4" t="inlineStr">
        <is>
          <t>Risk/Return [Heading]</t>
        </is>
      </c>
      <c r="B5" s="4" t="inlineStr">
        <is>
          <t>rr_RiskReturnHeading</t>
        </is>
      </c>
      <c r="C5" s="4" t="inlineStr">
        <is>
          <t>HARTFORD VALUE HLS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5:08:41Z</dcterms:created>
  <dcterms:modified xmlns:dcterms="http://purl.org/dc/terms/" xmlns:xsi="http://www.w3.org/2001/XMLSchema-instance" xsi:type="dcterms:W3CDTF">2020-07-08T15:08:41Z</dcterms:modified>
</cp:coreProperties>
</file>